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Operating Leases - Right-of-Use" sheetId="10" state="visible" r:id="rId10"/>
    <sheet xmlns:r="http://schemas.openxmlformats.org/officeDocument/2006/relationships" name="Note Payable to Bank" sheetId="11" state="visible" r:id="rId11"/>
    <sheet xmlns:r="http://schemas.openxmlformats.org/officeDocument/2006/relationships" name="Paycheck Protection Program Loa" sheetId="12" state="visible" r:id="rId12"/>
    <sheet xmlns:r="http://schemas.openxmlformats.org/officeDocument/2006/relationships" name="Short-term Loan" sheetId="13" state="visible" r:id="rId13"/>
    <sheet xmlns:r="http://schemas.openxmlformats.org/officeDocument/2006/relationships" name="Revenue and Cost Recognition" sheetId="14" state="visible" r:id="rId14"/>
    <sheet xmlns:r="http://schemas.openxmlformats.org/officeDocument/2006/relationships" name="Income Taxes" sheetId="15" state="visible" r:id="rId15"/>
    <sheet xmlns:r="http://schemas.openxmlformats.org/officeDocument/2006/relationships" name="Net Income Per Share of Common " sheetId="16" state="visible" r:id="rId16"/>
    <sheet xmlns:r="http://schemas.openxmlformats.org/officeDocument/2006/relationships" name="Common Stock" sheetId="17" state="visible" r:id="rId17"/>
    <sheet xmlns:r="http://schemas.openxmlformats.org/officeDocument/2006/relationships" name="Recent Accounting Pronouncement" sheetId="18" state="visible" r:id="rId18"/>
    <sheet xmlns:r="http://schemas.openxmlformats.org/officeDocument/2006/relationships" name="Litigation"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Operating Leases   Right-of-Use" sheetId="23" state="visible" r:id="rId23"/>
    <sheet xmlns:r="http://schemas.openxmlformats.org/officeDocument/2006/relationships" name="Revenue and Cost Recognition (T" sheetId="24" state="visible" r:id="rId24"/>
    <sheet xmlns:r="http://schemas.openxmlformats.org/officeDocument/2006/relationships" name="Inventory (Narrative) (Details)" sheetId="25" state="visible" r:id="rId25"/>
    <sheet xmlns:r="http://schemas.openxmlformats.org/officeDocument/2006/relationships" name="Operating Leases   Right-of-U_2" sheetId="26" state="visible" r:id="rId26"/>
    <sheet xmlns:r="http://schemas.openxmlformats.org/officeDocument/2006/relationships" name="Note Payable to Bank (Narrative" sheetId="27" state="visible" r:id="rId27"/>
    <sheet xmlns:r="http://schemas.openxmlformats.org/officeDocument/2006/relationships" name="Paycheck Protection Program L_2" sheetId="28" state="visible" r:id="rId28"/>
    <sheet xmlns:r="http://schemas.openxmlformats.org/officeDocument/2006/relationships" name="Short-term Loan (Narrative) (De" sheetId="29" state="visible" r:id="rId29"/>
    <sheet xmlns:r="http://schemas.openxmlformats.org/officeDocument/2006/relationships" name="Revenue and Cost Recognition (N" sheetId="30" state="visible" r:id="rId30"/>
    <sheet xmlns:r="http://schemas.openxmlformats.org/officeDocument/2006/relationships" name="Income Taxes (Narrative) (Detai" sheetId="31" state="visible" r:id="rId31"/>
    <sheet xmlns:r="http://schemas.openxmlformats.org/officeDocument/2006/relationships" name="Net Income Per Share of Commo_2" sheetId="32" state="visible" r:id="rId32"/>
    <sheet xmlns:r="http://schemas.openxmlformats.org/officeDocument/2006/relationships" name="Common Stock (Narrative) (Detai" sheetId="33" state="visible" r:id="rId33"/>
    <sheet xmlns:r="http://schemas.openxmlformats.org/officeDocument/2006/relationships" name="Subsequent Events (Narrative) (" sheetId="34" state="visible" r:id="rId34"/>
    <sheet xmlns:r="http://schemas.openxmlformats.org/officeDocument/2006/relationships" name="Operating Leases-Right-of-Use A" sheetId="35" state="visible" r:id="rId35"/>
    <sheet xmlns:r="http://schemas.openxmlformats.org/officeDocument/2006/relationships" name="Operating Leases-Right-of-Use_2" sheetId="36" state="visible" r:id="rId36"/>
    <sheet xmlns:r="http://schemas.openxmlformats.org/officeDocument/2006/relationships" name="Operating Leases-Right-of-Use_3" sheetId="37" state="visible" r:id="rId37"/>
    <sheet xmlns:r="http://schemas.openxmlformats.org/officeDocument/2006/relationships" name="Operating Leases-Right-of-Use_4" sheetId="38" state="visible" r:id="rId38"/>
    <sheet xmlns:r="http://schemas.openxmlformats.org/officeDocument/2006/relationships" name="Revenue and Cost Recognition - "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Leatt Corp</t>
        </is>
      </c>
    </row>
    <row r="8">
      <c r="A8" s="4" t="inlineStr">
        <is>
          <t>Entity Central Index Key</t>
        </is>
      </c>
      <c r="B8" s="4" t="inlineStr">
        <is>
          <t>0001456189</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5386723</v>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Interactive Data Current</t>
        </is>
      </c>
      <c r="B16" s="4" t="inlineStr">
        <is>
          <t>Yes</t>
        </is>
      </c>
    </row>
    <row r="17">
      <c r="A17" s="4" t="inlineStr">
        <is>
          <t>Entity Shell Company</t>
        </is>
      </c>
      <c r="B17" s="4" t="inlineStr">
        <is>
          <t>false</t>
        </is>
      </c>
    </row>
    <row r="18">
      <c r="A18" s="4" t="inlineStr">
        <is>
          <t>Entity Ex Transition Period</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t>
        </is>
      </c>
      <c r="B1" s="2" t="inlineStr">
        <is>
          <t>9 Months Ended</t>
        </is>
      </c>
    </row>
    <row r="2">
      <c r="B2" s="2" t="inlineStr">
        <is>
          <t>Sep. 30, 2020</t>
        </is>
      </c>
    </row>
    <row r="3">
      <c r="A3" s="3" t="inlineStr">
        <is>
          <t>Lessee Disclosure [Abstract]</t>
        </is>
      </c>
    </row>
    <row r="4">
      <c r="A4" s="4" t="inlineStr">
        <is>
          <t>Operating Leases - Right-of-Use Assets and Lease Liability Obligations [Text Block]</t>
        </is>
      </c>
      <c r="B4" s="4" t="inlineStr">
        <is>
          <t xml:space="preserve">Note 3 - Operating Leases - Right-of-Use Assets and Lease Liability Obligations The Company has three non-cancelable operating leases, two for office space and one for office machinery, that expire in December 2020, March 2022 and April 2022. Rent expense for these operating leases is recognized over the term of the lease on a straight-line basis. Below is a summary of the Company's Operating Right-of-Use Assets and Operating Lease liabilities as of September 30, 2020 and December 31, 2019: September 30, 2020 December 31, 2019 Assets Operating lease ROU assets $ 254,066 $ 411,956 Liabilities Operating lease liabilities, current $ 163,858 $ 190,765 Operating lease liabilities, net of current portion 90,208 221,191 Total operating lease liabilities $ 254,066 $ 411,956 During the nine months ended September 30, 2020 and 2019 the Company recognized $150,110 and $128,713, respectively, in operating lease expenses, which are included in office lease and expenses in the Company's consolidated statements of operations and comprehensive income.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September 30, 2020, the following disclosures for remaining lease term and incremental borrowing rates were applicable: Supplemental disclosure September 30, 2020 Weighted average remaining lease term 2 years Weighted average discount rate 5.02% Maturities of lease liabilities as of September 30, 2020 were as follows: Year ended December 31, Amounts under Operating Leases Remaining 2020 $ 53,257 2021 175,659 2022 58,973 Total minimum lease payments 287,889 Less: amount representing interest (33,823 ) Total operating lease liabilities 254,066 Supplemental cash flow information for the nine months ended September 30, 2020 and 2019 are as follows: Nine Months Nine Months Cash paid for amounts included in the measurement of lease liabilities $ 165,228 $ 137,442 Right-of-use assets obtained in exchange for lease obligations $ — $ 500,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to Bank</t>
        </is>
      </c>
      <c r="B1" s="2" t="inlineStr">
        <is>
          <t>9 Months Ended</t>
        </is>
      </c>
    </row>
    <row r="2">
      <c r="B2" s="2" t="inlineStr">
        <is>
          <t>Sep. 30, 2020</t>
        </is>
      </c>
    </row>
    <row r="3">
      <c r="A3" s="3" t="inlineStr">
        <is>
          <t>Debt Disclosure [Abstract]</t>
        </is>
      </c>
    </row>
    <row r="4">
      <c r="A4" s="4" t="inlineStr">
        <is>
          <t>Note Payable to Bank [Text Block]</t>
        </is>
      </c>
      <c r="B4" s="4" t="inlineStr">
        <is>
          <t>Note 4 — Note Payable to Bank On November 19, 2018, the Company entered into a $1,000,000 revolving line of credit agreement with a bank. Payments for the advances under the line bear interest at the LIBOR Daily Floating Rate plus 2.5 percentage points commencing January 1, 2019. The line of credit matures on November 19, 2020, at which time the unpaid principal, interest, or other charges outstanding under the agreement are due and payable. Obligations under the line of credit are secured by equipment and fixtures in the United States of America, accounts receivable and inventory of Leatt Corporation and Two-Eleven Distribution, LLC. As of September 30, 2020, the line of credit in the amount of $100,000 was used, interest of $88 was accrued for the quarter and the balance of $900,000 was available. The revolving line of credit was fully repaid on October 10, 2020 and the balance of $1,000,000 is available. On November 5, 2020, we executed an amendment to the line of credit, awaiting countersignature by the bank, to extend the line of credit facility through November 19, 2021. When fully executed, the amendment will take retroactive effect on October 27, 2020, and will introduce an index floor so that payments for any future advances will bear interest at the greater of the LIBOR Daily Floating Rate or an Index Floor of 1.25 percentage points plus 2.5 percentage poi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9 Months Ended</t>
        </is>
      </c>
    </row>
    <row r="2">
      <c r="B2" s="2" t="inlineStr">
        <is>
          <t>Sep. 30, 2020</t>
        </is>
      </c>
    </row>
    <row r="3">
      <c r="A3" s="3" t="inlineStr">
        <is>
          <t>Paycheck Protection Program Loan [Abstract]</t>
        </is>
      </c>
    </row>
    <row r="4">
      <c r="A4" s="4" t="inlineStr">
        <is>
          <t>Paycheck Protection Program Loan [Text Block]</t>
        </is>
      </c>
      <c r="B4" s="4" t="inlineStr">
        <is>
          <t>Note 5 - Paycheck Protection Program Loan On May 4, 2020, the Company applied for and received a $210,732 loan under the Paycheck Protection Program ("PPP"), established under the CARES Act. The PPP loan has a maturity date of May 4,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n eight or twenty-four-week period following the loan date. The Company intends to use the proceeds for eligible purposes consistent with the provisions of the PPPFA. However, there can be no assurance that any portion of the loan will be forgiven and that the Company will not have to repay the loan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t>
        </is>
      </c>
      <c r="B1" s="2" t="inlineStr">
        <is>
          <t>9 Months Ended</t>
        </is>
      </c>
    </row>
    <row r="2">
      <c r="B2" s="2" t="inlineStr">
        <is>
          <t>Sep. 30, 2020</t>
        </is>
      </c>
    </row>
    <row r="3">
      <c r="A3" s="3" t="inlineStr">
        <is>
          <t>Short-term Debt [Abstract]</t>
        </is>
      </c>
    </row>
    <row r="4">
      <c r="A4" s="4" t="inlineStr">
        <is>
          <t>Short-term Loan [Text Block]</t>
        </is>
      </c>
      <c r="B4" s="4" t="inlineStr">
        <is>
          <t xml:space="preserve">Note 6 - Short-term Loan The Company carries product liability insurance policies with a U.S. and South African-based insurance carrier. The Company finances payment of both of its product liability insurance premiums over the period of coverage which is generally twelve months. The U.S. short-term loan is payable in monthly installments of $70,468 over eleven months including interest at 5.740% and the South African short-term loan is payable in monthly installments of $3,738, over a ten-month period at a flat interest rate of 4.10%. The Company repaid the U.S. short-term loan in full on September 3, 2020. The Company carries various short-term insurance policies in the U.S. The Company finances payment of its short-term insurance premiums over the period of coverage, which is generally twelve months. The short-term loan is payable in ten payments of $11,634 at 4.950% annual interes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st Recognition</t>
        </is>
      </c>
      <c r="B1" s="2" t="inlineStr">
        <is>
          <t>9 Months Ended</t>
        </is>
      </c>
    </row>
    <row r="2">
      <c r="B2" s="2" t="inlineStr">
        <is>
          <t>Sep. 30, 2020</t>
        </is>
      </c>
    </row>
    <row r="3">
      <c r="A3" s="3" t="inlineStr">
        <is>
          <t>Revenue Recognition [Abstract]</t>
        </is>
      </c>
    </row>
    <row r="4">
      <c r="A4" s="4" t="inlineStr">
        <is>
          <t>Revenue and Cost Recognition [Text Block]</t>
        </is>
      </c>
      <c r="B4" s="4" t="inlineStr">
        <is>
          <t xml:space="preserve">Note 7 - Revenue and Cost Recognition The Company recognizes revenue in accordance with ASC 606. As such, the Company has and will continue to review its performance obligations in terms of material customer contractual arrangements in order to verify that revenue is recognized when performance obligations are satisfied on a periodic basis. Manufacturing of Leatt products is performed by third party subcontractors predominantly in China.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our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standard distributor payment terms range from pre-payment in full to 60 days after shipment and subsequent sales of our products by distributors have no effect on the amount and timing of payments due to us, however, in limited instances qualified distributors and dealers may be granted extended payment terms during selected order periods. In performing such evaluations, we utilize historical experience, sales performance, and credit risk requirement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material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Nine months ended September 30, 2020 % of Revenues 2019 % of Revenues Consumer and athlete direct revenues $ 1,851,441 7% $ 980,552 5% Dealer direct revenues 8,558,106 33% 6,913,057 33% International distributor revenues 15,446,403 60% 13,123,720 62% $ 25,855,950 100% $ 21,017,329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September 30, 2020 and December 31, 2019 was $0, and $0, respectively. Accounts receivable consist of amounts due to the Company from normal business activities. Credit is granted to substantially all distributors on an unsecured basis. The Company continuously monitors collections and payments from customers and maintains an allowance for doubtful accounts receivable based upon historical experience and any specific customer collection issues that have been identified. The allowance of doubtful accounts was $152,343 at September 30, 2020 and $104,704 at December 31, 2019. Sales commissions are expensed when incurred, which is generally at the time of sale, because the amortization period would have been one year or less. These costs are recorded in commissions and consulting expenses within operating expense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 For the nine months ended September 30, 2020, revenue recognized from performance obligations related to prior periods was not material. Revenue expected to be recognized in any future period related to remaining performance obligations is not material. As of September 30, 2020, contract liabilities, if any, we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 [Text Block]</t>
        </is>
      </c>
      <c r="B4" s="4" t="inlineStr">
        <is>
          <t xml:space="preserve">Note 8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September 30, 2020, the Company has no unrecognized tax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of Common Stock</t>
        </is>
      </c>
      <c r="B1" s="2" t="inlineStr">
        <is>
          <t>9 Months Ended</t>
        </is>
      </c>
    </row>
    <row r="2">
      <c r="B2" s="2" t="inlineStr">
        <is>
          <t>Sep. 30, 2020</t>
        </is>
      </c>
    </row>
    <row r="3">
      <c r="A3" s="3" t="inlineStr">
        <is>
          <t>Earnings Per Share [Abstract]</t>
        </is>
      </c>
    </row>
    <row r="4">
      <c r="A4" s="4" t="inlineStr">
        <is>
          <t>Net Income Per Share of Common Stock [Text Block]</t>
        </is>
      </c>
      <c r="B4" s="4" t="inlineStr">
        <is>
          <t>Note 9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nine months ended September 30, 2020, the Company had 847,000 potential common shares, consisting of 120,000 preferred shares, and options to purchase 727,000 shares, outstanding that were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9 Months Ended</t>
        </is>
      </c>
    </row>
    <row r="2">
      <c r="B2" s="2" t="inlineStr">
        <is>
          <t>Sep. 30, 2020</t>
        </is>
      </c>
    </row>
    <row r="3">
      <c r="A3" s="3" t="inlineStr">
        <is>
          <t>Compensation Related Costs [Abstract]</t>
        </is>
      </c>
    </row>
    <row r="4">
      <c r="A4" s="4" t="inlineStr">
        <is>
          <t>Common Stock [Text Block]</t>
        </is>
      </c>
      <c r="B4" s="4" t="inlineStr">
        <is>
          <t>Note 10 - Common Stock Stock-based compensation expense related to vested stock options during the nine months ended September 30, 2020 was $65,942. As of September 30, 2020, there was $137,550 of unrecognized compensation cost related to unvested stock options, which is expected to be recognized over a 2-year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 [Text Block</t>
        </is>
      </c>
      <c r="B4" s="4" t="inlineStr">
        <is>
          <t>Note 11 - Recent Accounting Pronouncements Recently Adopted Accounting Pronouncements In August 2018, the Financial Accounting Standards Board ("FASB") issued ASU 2018-13, "Fair Value Measurements", which eliminates, adds or modifies certain disclosure requirements for fair value measurements. The amendments of ASU No. 2018-13 are effective for companies for fiscal years beginning after December 15, 2019. The Company adopted the new standard effective January 1, 2020, and it did not have a material impact on the Company's consolidated financial statements. In June 2016, the FASB issued ASU No. 2016-13, "Financial Instruments - Credit Losses (Topic 326): Measurement of Credit Losses on Financial Instruments", and in November 2018 issued ASU 2018-19, which amended the standard. The ASU including its amendments are effective for companies for fiscal years beginning after December 15, 2019 and modify existing guidance related to the measurement of credit losses on financial instruments, including trade and loan receivables. The new guidance requires credit losses to be measured based on expected losses over the life of the asset rather than incurred losses. The Company adopted the new standard effective January 1, 2020, using a modified retrospective approach, and it did not have a material impact on the consolidated financial statements. Accounting Pronouncements Not Yet Adopted In March 2020, the FASB issued ASU No. 2020-04, "Reference Rate Reform (Topic 848): Facilitation of the Effects of Reference Rate Reform on Financial Reporting." ASU 2020-04 provides optional expedients and exceptions to account for contracts, hedging relationships and other transactions that reference LIBOR or another reference rate if certain criteria are met. In December 2019, the FASB issued ASU 2019-12, Income Taxes (Topic 740): "Simplifying the Accounting for Income Taxes", which is intended to simplify the accounting for income taxes by removing certain exceptions to the general principles in Topic 740 and by clarifying and amending existing guidance to improve consistent application. This ASU is effective for fiscal years, and interim periods within those fiscal years, beginning after December 15, 2020. Early adoption is permitted. Certain amendments within this ASU are required to be applied on a retrospective basis, certain other amendments are required to be applied on a modified retrospective basis and all other amendments on a prospective basis. The Company is currently evaluating the impact the adoption of this standard will have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9 Months Ended</t>
        </is>
      </c>
    </row>
    <row r="2">
      <c r="B2" s="2" t="inlineStr">
        <is>
          <t>Sep. 30, 2020</t>
        </is>
      </c>
    </row>
    <row r="3">
      <c r="A3" s="3" t="inlineStr">
        <is>
          <t>Litigation Settlement [Abstract]</t>
        </is>
      </c>
    </row>
    <row r="4">
      <c r="A4" s="4" t="inlineStr">
        <is>
          <t>Litigation [Text Block]</t>
        </is>
      </c>
      <c r="B4" s="4" t="inlineStr">
        <is>
          <t>Note 12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2868661</v>
      </c>
      <c r="C3" s="6" t="n">
        <v>2072864</v>
      </c>
    </row>
    <row r="4">
      <c r="A4" s="4" t="inlineStr">
        <is>
          <t>Short-term investments</t>
        </is>
      </c>
      <c r="B4" s="5" t="n">
        <v>58255</v>
      </c>
      <c r="C4" s="5" t="n">
        <v>58239</v>
      </c>
    </row>
    <row r="5">
      <c r="A5" s="4" t="inlineStr">
        <is>
          <t>Accounts receivable</t>
        </is>
      </c>
      <c r="B5" s="5" t="n">
        <v>5620541</v>
      </c>
      <c r="C5" s="5" t="n">
        <v>2956012</v>
      </c>
    </row>
    <row r="6">
      <c r="A6" s="4" t="inlineStr">
        <is>
          <t>Inventory</t>
        </is>
      </c>
      <c r="B6" s="5" t="n">
        <v>6872164</v>
      </c>
      <c r="C6" s="5" t="n">
        <v>8655176</v>
      </c>
    </row>
    <row r="7">
      <c r="A7" s="4" t="inlineStr">
        <is>
          <t>Payments in advance</t>
        </is>
      </c>
      <c r="B7" s="5" t="n">
        <v>904573</v>
      </c>
      <c r="C7" s="5" t="n">
        <v>447476</v>
      </c>
    </row>
    <row r="8">
      <c r="A8" s="4" t="inlineStr">
        <is>
          <t>Prepaid expenses and other current assets</t>
        </is>
      </c>
      <c r="B8" s="5" t="n">
        <v>1848486</v>
      </c>
      <c r="C8" s="5" t="n">
        <v>1129067</v>
      </c>
    </row>
    <row r="9">
      <c r="A9" s="4" t="inlineStr">
        <is>
          <t>Total current assets</t>
        </is>
      </c>
      <c r="B9" s="5" t="n">
        <v>18172680</v>
      </c>
      <c r="C9" s="5" t="n">
        <v>15318834</v>
      </c>
    </row>
    <row r="10">
      <c r="A10" s="4" t="inlineStr">
        <is>
          <t>Property and equipment, net</t>
        </is>
      </c>
      <c r="B10" s="5" t="n">
        <v>2461093</v>
      </c>
      <c r="C10" s="5" t="n">
        <v>2431061</v>
      </c>
    </row>
    <row r="11">
      <c r="A11" s="4" t="inlineStr">
        <is>
          <t>Operating lease right-of-use assets, net</t>
        </is>
      </c>
      <c r="B11" s="5" t="n">
        <v>254066</v>
      </c>
      <c r="C11" s="5" t="n">
        <v>411956</v>
      </c>
    </row>
    <row r="12">
      <c r="A12" s="3" t="inlineStr">
        <is>
          <t>Other Assets</t>
        </is>
      </c>
    </row>
    <row r="13">
      <c r="A13" s="4" t="inlineStr">
        <is>
          <t>Deposits</t>
        </is>
      </c>
      <c r="B13" s="5" t="n">
        <v>32591</v>
      </c>
      <c r="C13" s="5" t="n">
        <v>26642</v>
      </c>
    </row>
    <row r="14">
      <c r="A14" s="4" t="inlineStr">
        <is>
          <t>Total other assets</t>
        </is>
      </c>
      <c r="B14" s="5" t="n">
        <v>32591</v>
      </c>
      <c r="C14" s="5" t="n">
        <v>26642</v>
      </c>
    </row>
    <row r="15">
      <c r="A15" s="4" t="inlineStr">
        <is>
          <t>Total Assets</t>
        </is>
      </c>
      <c r="B15" s="5" t="n">
        <v>20920430</v>
      </c>
      <c r="C15" s="5" t="n">
        <v>18188493</v>
      </c>
    </row>
    <row r="16">
      <c r="A16" s="3" t="inlineStr">
        <is>
          <t>Current Liabilities</t>
        </is>
      </c>
    </row>
    <row r="17">
      <c r="A17" s="4" t="inlineStr">
        <is>
          <t>Accounts payable and accrued expenses</t>
        </is>
      </c>
      <c r="B17" s="5" t="n">
        <v>6007857</v>
      </c>
      <c r="C17" s="5" t="n">
        <v>5425681</v>
      </c>
    </row>
    <row r="18">
      <c r="A18" s="4" t="inlineStr">
        <is>
          <t>Note payable to bank</t>
        </is>
      </c>
      <c r="B18" s="5" t="n">
        <v>100000</v>
      </c>
      <c r="C18" s="5" t="n">
        <v>300000</v>
      </c>
    </row>
    <row r="19">
      <c r="A19" s="4" t="inlineStr">
        <is>
          <t>Operating lease liabilities, current</t>
        </is>
      </c>
      <c r="B19" s="5" t="n">
        <v>163858</v>
      </c>
      <c r="C19" s="5" t="n">
        <v>190765</v>
      </c>
    </row>
    <row r="20">
      <c r="A20" s="4" t="inlineStr">
        <is>
          <t>Income tax payable</t>
        </is>
      </c>
      <c r="B20" s="5" t="n">
        <v>859609</v>
      </c>
      <c r="C20" s="5" t="n">
        <v>592661</v>
      </c>
    </row>
    <row r="21">
      <c r="A21" s="4" t="inlineStr">
        <is>
          <t>Short term loan, net of finance charges</t>
        </is>
      </c>
      <c r="B21" s="5" t="n">
        <v>71897</v>
      </c>
      <c r="C21" s="5" t="n">
        <v>576474</v>
      </c>
    </row>
    <row r="22">
      <c r="A22" s="4" t="inlineStr">
        <is>
          <t>Total current liabilities</t>
        </is>
      </c>
      <c r="B22" s="5" t="n">
        <v>7203221</v>
      </c>
      <c r="C22" s="5" t="n">
        <v>7085581</v>
      </c>
    </row>
    <row r="23">
      <c r="A23" s="4" t="inlineStr">
        <is>
          <t>Paycheck Protection Program loan</t>
        </is>
      </c>
      <c r="B23" s="5" t="n">
        <v>210732</v>
      </c>
    </row>
    <row r="24">
      <c r="A24" s="4" t="inlineStr">
        <is>
          <t>Deferred Compensation</t>
        </is>
      </c>
      <c r="B24" s="5" t="n">
        <v>220000</v>
      </c>
      <c r="C24" s="5" t="n">
        <v>160000</v>
      </c>
    </row>
    <row r="25">
      <c r="A25" s="4" t="inlineStr">
        <is>
          <t>Operating lease liabilities, net of current portion</t>
        </is>
      </c>
      <c r="B25" s="5" t="n">
        <v>90208</v>
      </c>
      <c r="C25" s="5" t="n">
        <v>221191</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1,120,000 shares authorized, 120,000 shares issued and outstanding</t>
        </is>
      </c>
      <c r="B28" s="5" t="n">
        <v>3000</v>
      </c>
      <c r="C28" s="5" t="n">
        <v>3000</v>
      </c>
    </row>
    <row r="29">
      <c r="A29" s="4" t="inlineStr">
        <is>
          <t>Common stock, $.001 par value, 28,000,000 shares authorized, 5,386,723 shares issued and outstanding</t>
        </is>
      </c>
      <c r="B29" s="5" t="n">
        <v>130068</v>
      </c>
      <c r="C29" s="5" t="n">
        <v>130068</v>
      </c>
    </row>
    <row r="30">
      <c r="A30" s="4" t="inlineStr">
        <is>
          <t>Additional paid - in capital</t>
        </is>
      </c>
      <c r="B30" s="5" t="n">
        <v>8145716</v>
      </c>
      <c r="C30" s="5" t="n">
        <v>8079774</v>
      </c>
    </row>
    <row r="31">
      <c r="A31" s="4" t="inlineStr">
        <is>
          <t>Accumulated other comprehensive loss</t>
        </is>
      </c>
      <c r="B31" s="5" t="n">
        <v>-768851</v>
      </c>
      <c r="C31" s="5" t="n">
        <v>-529045</v>
      </c>
    </row>
    <row r="32">
      <c r="A32" s="4" t="inlineStr">
        <is>
          <t>Retained earnings</t>
        </is>
      </c>
      <c r="B32" s="5" t="n">
        <v>5686336</v>
      </c>
      <c r="C32" s="5" t="n">
        <v>3037924</v>
      </c>
    </row>
    <row r="33">
      <c r="A33" s="4" t="inlineStr">
        <is>
          <t>Total stockholders' equity</t>
        </is>
      </c>
      <c r="B33" s="5" t="n">
        <v>13196269</v>
      </c>
      <c r="C33" s="5" t="n">
        <v>10721721</v>
      </c>
    </row>
    <row r="34">
      <c r="A34" s="4" t="inlineStr">
        <is>
          <t>Total Liabilities and Stockholders' Equity</t>
        </is>
      </c>
      <c r="B34" s="6" t="n">
        <v>20920430</v>
      </c>
      <c r="C34" s="6" t="n">
        <v>18188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 [Text Block]</t>
        </is>
      </c>
      <c r="B4" s="4" t="inlineStr">
        <is>
          <t>Note 13 - Risks and Uncertainties As the COVID-19 pandemic continues to evolve, the Company believes the extent of the impact to its operations will be primarily driven by the severity and duration of the COVID-19 pandemic, the pandemic's impact on the U.S. and global economies and the timing, scope and effectiveness of federal, state and local governmental responses to the pandemic. The Company experienced conservative international distributor ordering levels during the first quarter of 2020 as a result of the COVID-19 pandemic which resulted in a decrease in category revenues of our more established product categories and particularly our most established product category, neck braces during the third quarter of 2020. Due to strong consumer demand for outdoor product categories, we have however not seen any significant material impact of COVID-19 on our results of operations for the nine months ended September 30, 2020. We expect that the continued spread of the virus throughout Europe and the U.S., and the extended global quarantine that commenced at the tail of the first quarter, may result in a decrease in revenues for the next several quarters. We have reviewed all operating costs, adjusted our budgets, accordingly, streamlined staffing requirements in line with expected decreases in revenues, negotiated favorable working capital terms and obtained government assistance where applicable. The continued spread of the virus and its reemergence during the fourth quarter in areas that have previously eased quarantine requirements, or the occurrence of any other catastrophic events, could have a negative impact our sales revenue for the remainder of 2020 and bey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Note 14 - Subsequent Events The Company has evaluated all subsequent events through the date the financial statements were released. The revolving line of credit with a bank was fully repaid on October 10, 2020 and the balance of $1,000,000 is available. On November 5, 2020, we executed an amendment to the line of credit, awaiting countersignature by the bank, to extend the line of credit facility through November 19, 2021. When fully executed, the amendment will take retroactive effect on October 27, 2020, and will introduce an index floor so that payments for any future advances will bear interest at the greater of the LIBOR Daily Floating Rate or an Index Floor of 1.25 percentage points plus 2.5 percentage points. The Company entered into a Premium Finance Agreement with AFCO Acceptance Corporation "AFCO" dated October 27, 2020, to finance its U.S short-term insurance over the period of coverage. The Company is obligated to pay AFCO an aggregate sum of $926,110 in eleven payments of $84,192, at an annual interest rate of 4.950% commencing on November 1, 2020 and ending on September 1, 2021. Any late payment during the term of the agreement will be assessed by late penalty of 5% of the payment amount due, and in the event of default AFCO has the right to accelerate the payment due under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Standards Update and Change in Accounting Principle [Abstract]</t>
        </is>
      </c>
    </row>
    <row r="4">
      <c r="A4" s="4" t="inlineStr">
        <is>
          <t>Recently Adopted Accounting Pronouncements [Policy Text Block]</t>
        </is>
      </c>
      <c r="B4" s="4" t="inlineStr">
        <is>
          <t>Recently Adopted Accounting Pronouncements In August 2018, the Financial Accounting Standards Board ("FASB") issued ASU 2018-13, "Fair Value Measurements", which eliminates, adds or modifies certain disclosure requirements for fair value measurements. The amendments of ASU No. 2018-13 are effective for companies for fiscal years beginning after December 15, 2019. The Company adopted the new standard effective January 1, 2020, and it did not have a material impact on the Company's consolidated financial statements. In June 2016, the FASB issued ASU No. 2016-13, "Financial Instruments - Credit Losses (Topic 326): Measurement of Credit Losses on Financial Instruments", and in November 2018 issued ASU 2018-19, which amended the standard. The ASU including its amendments are effective for companies for fiscal years beginning after December 15, 2019 and modify existing guidance related to the measurement of credit losses on financial instruments, including trade and loan receivables. The new guidance requires credit losses to be measured based on expected losses over the life of the asset rather than incurred losses. The Company adopted the new standard effective January 1, 2020, using a modified retrospective approach, and it did not have a material impact on the consolidated financial statements.</t>
        </is>
      </c>
    </row>
    <row r="5">
      <c r="A5" s="4" t="inlineStr">
        <is>
          <t>Accounting Pronouncements Not Yet Adopted [Policy Text Block]</t>
        </is>
      </c>
      <c r="B5" s="4" t="inlineStr">
        <is>
          <t>Accounting Pronouncements Not Yet Adopted In March 2020, the FASB issued ASU No. 2020-04, "Reference Rate Reform (Topic 848): Facilitation of the Effects of Reference Rate Reform on Financial Reporting." ASU 2020-04 provides optional expedients and exceptions to account for contracts, hedging relationships and other transactions that reference LIBOR or another reference rate if certain criteria are met. In December 2019, the FASB issued ASU 2019-12, Income Taxes (Topic 740): "Simplifying the Accounting for Income Taxes", which is intended to simplify the accounting for income taxes by removing certain exceptions to the general principles in Topic 740 and by clarifying and amending existing guidance to improve consistent application. This ASU is effective for fiscal years, and interim periods within those fiscal years, beginning after December 15, 2020. Early adoption is permitted. Certain amendments within this ASU are required to be applied on a retrospective basis, certain other amendments are required to be applied on a modified retrospective basis and all other amendments on a prospective basis. The Company is currently evaluating the impact the adoption of this standard will have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Right-of-Use Assets and Lease Liability Obligations (Tables)</t>
        </is>
      </c>
      <c r="B1" s="2" t="inlineStr">
        <is>
          <t>9 Months Ended</t>
        </is>
      </c>
    </row>
    <row r="2">
      <c r="B2" s="2" t="inlineStr">
        <is>
          <t>Sep. 30, 2020</t>
        </is>
      </c>
    </row>
    <row r="3">
      <c r="A3" s="3" t="inlineStr">
        <is>
          <t>Lessee Disclosure [Abstract]</t>
        </is>
      </c>
    </row>
    <row r="4">
      <c r="A4" s="4" t="inlineStr">
        <is>
          <t>Schedule of operating right-of-use assets and operating lease liabilities [Table Text Block]</t>
        </is>
      </c>
      <c r="B4" s="4" t="inlineStr">
        <is>
          <t xml:space="preserve"> September 30, 2020 December 31, 2019 Assets Operating lease ROU assets $ 254,066 $ 411,956 Liabilities Operating lease liabilities, current $ 163,858 $ 190,765 Operating lease liabilities, net of current portion 90,208 221,191 Total operating lease liabilities $ 254,066 $ 411,956 </t>
        </is>
      </c>
    </row>
    <row r="5">
      <c r="A5" s="4" t="inlineStr">
        <is>
          <t>Schedule of remaining lease term and incremental borrowing rates [Table Text Block]</t>
        </is>
      </c>
      <c r="B5" s="4" t="inlineStr">
        <is>
          <t>Supplemental disclosure September 30, 2020 Weighted average remaining lease term 2 years Weighted average discount rate 5.02%</t>
        </is>
      </c>
    </row>
    <row r="6">
      <c r="A6" s="4" t="inlineStr">
        <is>
          <t>Schedule of maturities of lease liabilities [Table Text Block]</t>
        </is>
      </c>
      <c r="B6" s="4" t="inlineStr">
        <is>
          <t xml:space="preserve">Year ended December 31, Amounts under Operating Leases Remaining 2020 $ 53,257 2021 175,659 2022 58,973 Total minimum lease payments 287,889 Less: amount representing interest (33,823 ) Total operating lease liabilities 254,066 </t>
        </is>
      </c>
    </row>
    <row r="7">
      <c r="A7" s="4" t="inlineStr">
        <is>
          <t>Schedule of supplemental cash flow information of operating leases [Table Text Block]</t>
        </is>
      </c>
      <c r="B7" s="4" t="inlineStr">
        <is>
          <t xml:space="preserve"> Nine Months Nine Months Cash paid for amounts included in the measurement of lease liabilities $ 165,228 $ 137,442 Right-of-use assets obtained in exchange for lease obligations $ — $ 500,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Cost Recognition (Tables)</t>
        </is>
      </c>
      <c r="B1" s="2" t="inlineStr">
        <is>
          <t>9 Months Ended</t>
        </is>
      </c>
    </row>
    <row r="2">
      <c r="B2" s="2" t="inlineStr">
        <is>
          <t>Sep. 30, 2020</t>
        </is>
      </c>
    </row>
    <row r="3">
      <c r="A3" s="3" t="inlineStr">
        <is>
          <t>Revenue Recognition [Abstract]</t>
        </is>
      </c>
    </row>
    <row r="4">
      <c r="A4" s="4" t="inlineStr">
        <is>
          <t>Schedule of revenue by major customers by reporting segments [Table Text Block]</t>
        </is>
      </c>
      <c r="B4" s="4" t="inlineStr">
        <is>
          <t xml:space="preserve"> Nine months ended September 30, 2020 % of Revenues 2019 % of Revenues Consumer and athlete direct revenues $ 1,851,441 7% $ 980,552 5% Dealer direct revenues 8,558,106 33% 6,913,057 33% International distributor revenues 15,446,403 60% 13,123,720 62% $ 25,855,950 100% $ 21,017,329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Narrative) (Details) - USD ($)</t>
        </is>
      </c>
      <c r="B1" s="2" t="inlineStr">
        <is>
          <t>Sep. 30, 2020</t>
        </is>
      </c>
      <c r="C1" s="2" t="inlineStr">
        <is>
          <t>Dec. 31, 2019</t>
        </is>
      </c>
    </row>
    <row r="2">
      <c r="A2" s="3" t="inlineStr">
        <is>
          <t>Inventory Disclosure [Abstract]</t>
        </is>
      </c>
    </row>
    <row r="3">
      <c r="A3" s="4" t="inlineStr">
        <is>
          <t>Inventory reserve for obsolescence</t>
        </is>
      </c>
      <c r="B3" s="6" t="n">
        <v>100125</v>
      </c>
      <c r="C3" s="6" t="n">
        <v>1091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Right-of-Use Assets and Lease Liability Obligations (Narrative) (Details) - USD ($)</t>
        </is>
      </c>
      <c r="B1" s="2" t="inlineStr">
        <is>
          <t>9 Months Ended</t>
        </is>
      </c>
    </row>
    <row r="2">
      <c r="B2" s="2" t="inlineStr">
        <is>
          <t>Sep. 30, 2020</t>
        </is>
      </c>
      <c r="C2" s="2" t="inlineStr">
        <is>
          <t>Sep. 30, 2019</t>
        </is>
      </c>
    </row>
    <row r="3">
      <c r="A3" s="3" t="inlineStr">
        <is>
          <t>Lessee Disclosure [Abstract]</t>
        </is>
      </c>
    </row>
    <row r="4">
      <c r="A4" s="4" t="inlineStr">
        <is>
          <t>Operating lease expense</t>
        </is>
      </c>
      <c r="B4" s="6" t="n">
        <v>150110</v>
      </c>
      <c r="C4" s="6" t="n">
        <v>1287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53" customWidth="1" min="3" max="3"/>
    <col width="15" customWidth="1" min="4" max="4"/>
    <col width="14" customWidth="1" min="5" max="5"/>
  </cols>
  <sheetData>
    <row r="1">
      <c r="A1" s="1" t="inlineStr">
        <is>
          <t>Note Payable to Bank (Narrative) (Details) - Revolving line of credit [Member] - USD ($)</t>
        </is>
      </c>
      <c r="B1" s="2" t="inlineStr">
        <is>
          <t>1 Months Ended</t>
        </is>
      </c>
      <c r="D1" s="2" t="inlineStr">
        <is>
          <t>9 Months Ended</t>
        </is>
      </c>
    </row>
    <row r="2">
      <c r="B2" s="2" t="inlineStr">
        <is>
          <t>Nov. 05, 2020</t>
        </is>
      </c>
      <c r="C2" s="2" t="inlineStr">
        <is>
          <t>Nov. 19, 2018</t>
        </is>
      </c>
      <c r="D2" s="2" t="inlineStr">
        <is>
          <t>Sep. 30, 2020</t>
        </is>
      </c>
      <c r="E2" s="2" t="inlineStr">
        <is>
          <t>Oct. 10, 2020</t>
        </is>
      </c>
    </row>
    <row r="3">
      <c r="A3" s="3" t="inlineStr">
        <is>
          <t>Line of Credit Facility [Line Items]</t>
        </is>
      </c>
    </row>
    <row r="4">
      <c r="A4" s="4" t="inlineStr">
        <is>
          <t>Maximum borrowing capacity</t>
        </is>
      </c>
      <c r="C4" s="6" t="n">
        <v>1000000</v>
      </c>
    </row>
    <row r="5">
      <c r="A5" s="4" t="inlineStr">
        <is>
          <t>Line of Credit Facility, Interest Rate Description</t>
        </is>
      </c>
      <c r="C5" s="4" t="inlineStr">
        <is>
          <t>LIBOR Daily Floating Rate plus 2.5 percentage points</t>
        </is>
      </c>
    </row>
    <row r="6">
      <c r="A6" s="4" t="inlineStr">
        <is>
          <t>Line bear interest at the LIBOR daily floating rate</t>
        </is>
      </c>
      <c r="C6" s="4" t="inlineStr">
        <is>
          <t>2.50%</t>
        </is>
      </c>
    </row>
    <row r="7">
      <c r="A7" s="4" t="inlineStr">
        <is>
          <t>Lines of credit amount used</t>
        </is>
      </c>
      <c r="D7" s="6" t="n">
        <v>100000</v>
      </c>
    </row>
    <row r="8">
      <c r="A8" s="4" t="inlineStr">
        <is>
          <t>Amount of interest accrued</t>
        </is>
      </c>
      <c r="D8" s="5" t="n">
        <v>88</v>
      </c>
    </row>
    <row r="9">
      <c r="A9" s="4" t="inlineStr">
        <is>
          <t>Line of credit available balance</t>
        </is>
      </c>
      <c r="D9" s="6" t="n">
        <v>900000</v>
      </c>
    </row>
    <row r="10">
      <c r="A10" s="4" t="inlineStr">
        <is>
          <t>Subsequent event [Member]</t>
        </is>
      </c>
    </row>
    <row r="11">
      <c r="A11" s="3" t="inlineStr">
        <is>
          <t>Line of Credit Facility [Line Items]</t>
        </is>
      </c>
    </row>
    <row r="12">
      <c r="A12" s="4" t="inlineStr">
        <is>
          <t>Line of Credit Facility, Interest Rate Description</t>
        </is>
      </c>
      <c r="B12" s="4" t="inlineStr">
        <is>
          <t>at the greater of the LIBOR Daily Floating Rate or an Index Floor of 1.25 percentage points plus 2.5 percentage points</t>
        </is>
      </c>
    </row>
    <row r="13">
      <c r="A13" s="4" t="inlineStr">
        <is>
          <t>Line bear interest at the LIBOR daily floating rate</t>
        </is>
      </c>
      <c r="B13" s="4" t="inlineStr">
        <is>
          <t>2.50%</t>
        </is>
      </c>
    </row>
    <row r="14">
      <c r="A14" s="4" t="inlineStr">
        <is>
          <t>Line of credit available balance</t>
        </is>
      </c>
      <c r="E14" s="6" t="n">
        <v>1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ycheck Protection Program Loan  (Narrative) (Details) - USD ($)</t>
        </is>
      </c>
      <c r="B1" s="2" t="inlineStr">
        <is>
          <t>May 04, 2020</t>
        </is>
      </c>
      <c r="C1" s="2" t="inlineStr">
        <is>
          <t>Sep. 30, 2020</t>
        </is>
      </c>
    </row>
    <row r="2">
      <c r="A2" s="3" t="inlineStr">
        <is>
          <t>Short-term Debt [Line Items]</t>
        </is>
      </c>
    </row>
    <row r="3">
      <c r="A3" s="4" t="inlineStr">
        <is>
          <t>Proceeds from Paycheck Protection Program loan</t>
        </is>
      </c>
      <c r="C3" s="6" t="n">
        <v>210732</v>
      </c>
    </row>
    <row r="4">
      <c r="A4" s="4" t="inlineStr">
        <is>
          <t>Paycheck Protection Program, CARES Act [Member]</t>
        </is>
      </c>
    </row>
    <row r="5">
      <c r="A5" s="3" t="inlineStr">
        <is>
          <t>Short-term Debt [Line Items]</t>
        </is>
      </c>
    </row>
    <row r="6">
      <c r="A6" s="4" t="inlineStr">
        <is>
          <t>Proceeds from Paycheck Protection Program loan</t>
        </is>
      </c>
      <c r="B6" s="6" t="n">
        <v>210732</v>
      </c>
    </row>
    <row r="7">
      <c r="A7" s="4" t="inlineStr">
        <is>
          <t>Debt Instrument, Maturity Date</t>
        </is>
      </c>
      <c r="B7" s="4" t="inlineStr">
        <is>
          <t>May 4,
		2022</t>
        </is>
      </c>
    </row>
    <row r="8">
      <c r="A8" s="4" t="inlineStr">
        <is>
          <t>Debt Instrument, Interest Rate, Stated Percentage</t>
        </is>
      </c>
      <c r="B8"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Short-term Loan (Narrative) (Details)</t>
        </is>
      </c>
      <c r="B1" s="2" t="inlineStr">
        <is>
          <t>Sep. 30, 2020USD ($)</t>
        </is>
      </c>
    </row>
    <row r="2">
      <c r="A2" s="4" t="inlineStr">
        <is>
          <t>Current U.S. short-term loan [Member]</t>
        </is>
      </c>
    </row>
    <row r="3">
      <c r="A3" s="3" t="inlineStr">
        <is>
          <t>Short-term Debt [Line Items]</t>
        </is>
      </c>
    </row>
    <row r="4">
      <c r="A4" s="4" t="inlineStr">
        <is>
          <t>Short-term loan, monthly payment</t>
        </is>
      </c>
      <c r="B4" s="6" t="n">
        <v>70468</v>
      </c>
    </row>
    <row r="5">
      <c r="A5" s="4" t="inlineStr">
        <is>
          <t>Debt instrument, interest rate, stated percentage</t>
        </is>
      </c>
      <c r="B5" s="4" t="inlineStr">
        <is>
          <t>5.74%</t>
        </is>
      </c>
    </row>
    <row r="6">
      <c r="A6" s="4" t="inlineStr">
        <is>
          <t>Current South African short-term loan [Member]</t>
        </is>
      </c>
    </row>
    <row r="7">
      <c r="A7" s="3" t="inlineStr">
        <is>
          <t>Short-term Debt [Line Items]</t>
        </is>
      </c>
    </row>
    <row r="8">
      <c r="A8" s="4" t="inlineStr">
        <is>
          <t>Short-term loan, monthly payment</t>
        </is>
      </c>
      <c r="B8" s="6" t="n">
        <v>3738</v>
      </c>
    </row>
    <row r="9">
      <c r="A9" s="4" t="inlineStr">
        <is>
          <t>Debt instrument, interest rate, stated percentage</t>
        </is>
      </c>
      <c r="B9" s="4" t="inlineStr">
        <is>
          <t>4.10%</t>
        </is>
      </c>
    </row>
    <row r="10">
      <c r="A10" s="4" t="inlineStr">
        <is>
          <t>Various short-term insurance policies in the U.S. [Member]</t>
        </is>
      </c>
    </row>
    <row r="11">
      <c r="A11" s="3" t="inlineStr">
        <is>
          <t>Short-term Debt [Line Items]</t>
        </is>
      </c>
    </row>
    <row r="12">
      <c r="A12" s="4" t="inlineStr">
        <is>
          <t>Short-term loan, monthly payment</t>
        </is>
      </c>
      <c r="B12" s="6" t="n">
        <v>11634</v>
      </c>
    </row>
    <row r="13">
      <c r="A13" s="4" t="inlineStr">
        <is>
          <t>Debt instrument, interest rate, stated percentage</t>
        </is>
      </c>
      <c r="B13" s="4" t="inlineStr">
        <is>
          <t>4.9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7" t="n">
        <v>0.001</v>
      </c>
      <c r="C7" s="7" t="n">
        <v>0.001</v>
      </c>
    </row>
    <row r="8">
      <c r="A8" s="4" t="inlineStr">
        <is>
          <t>Common Stock, Shares Authorized</t>
        </is>
      </c>
      <c r="B8" s="5" t="n">
        <v>28000000</v>
      </c>
      <c r="C8" s="5" t="n">
        <v>28000000</v>
      </c>
    </row>
    <row r="9">
      <c r="A9" s="4" t="inlineStr">
        <is>
          <t>Common Stock, Shares, Issued</t>
        </is>
      </c>
      <c r="B9" s="5" t="n">
        <v>5386723</v>
      </c>
      <c r="C9" s="5" t="n">
        <v>5386723</v>
      </c>
    </row>
    <row r="10">
      <c r="A10" s="4" t="inlineStr">
        <is>
          <t>Common Stock, Shares, Outstanding</t>
        </is>
      </c>
      <c r="B10" s="5" t="n">
        <v>5386723</v>
      </c>
      <c r="C10" s="5" t="n">
        <v>5386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and Cost Recognition (Narrative) (Details) - USD ($)</t>
        </is>
      </c>
      <c r="B1" s="2" t="inlineStr">
        <is>
          <t>9 Months Ended</t>
        </is>
      </c>
      <c r="C1" s="2" t="inlineStr">
        <is>
          <t>12 Months Ended</t>
        </is>
      </c>
    </row>
    <row r="2">
      <c r="B2" s="2" t="inlineStr">
        <is>
          <t>Sep. 30, 2020</t>
        </is>
      </c>
      <c r="C2" s="2" t="inlineStr">
        <is>
          <t>Dec. 31, 2019</t>
        </is>
      </c>
    </row>
    <row r="3">
      <c r="A3" s="3" t="inlineStr">
        <is>
          <t>Revenue Recognition [Abstract]</t>
        </is>
      </c>
    </row>
    <row r="4">
      <c r="A4" s="4" t="inlineStr">
        <is>
          <t>Product royalty income, revenue percentage</t>
        </is>
      </c>
      <c r="B4" s="4" t="inlineStr">
        <is>
          <t>1.00%</t>
        </is>
      </c>
    </row>
    <row r="5">
      <c r="A5" s="4" t="inlineStr">
        <is>
          <t>Provision for estimated returns</t>
        </is>
      </c>
      <c r="B5" s="6" t="n">
        <v>0</v>
      </c>
      <c r="C5" s="6" t="n">
        <v>0</v>
      </c>
    </row>
    <row r="6">
      <c r="A6" s="4" t="inlineStr">
        <is>
          <t>Allowance for doubtful accounts</t>
        </is>
      </c>
      <c r="B6" s="6" t="n">
        <v>152343</v>
      </c>
      <c r="C6" s="6" t="n">
        <v>1047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Income Taxes (Narrative) (Details)</t>
        </is>
      </c>
      <c r="B1" s="2" t="inlineStr">
        <is>
          <t>Sep. 30, 2020</t>
        </is>
      </c>
    </row>
    <row r="2">
      <c r="A2" s="3" t="inlineStr">
        <is>
          <t>Income Tax Disclosure [Abstract]</t>
        </is>
      </c>
    </row>
    <row r="3">
      <c r="A3" s="4" t="inlineStr">
        <is>
          <t>Maximum likelihood of being sustained</t>
        </is>
      </c>
      <c r="B3"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et Income Per Share of Common Stock (Narrative) (Details)</t>
        </is>
      </c>
      <c r="B1" s="2" t="inlineStr">
        <is>
          <t>9 Months Ended</t>
        </is>
      </c>
    </row>
    <row r="2">
      <c r="B2" s="2" t="inlineStr">
        <is>
          <t>Sep. 30, 2020shares</t>
        </is>
      </c>
    </row>
    <row r="3">
      <c r="A3" s="3" t="inlineStr">
        <is>
          <t>Earnings Per Share [Abstract]</t>
        </is>
      </c>
    </row>
    <row r="4">
      <c r="A4" s="4" t="inlineStr">
        <is>
          <t>Weighted average number diluted shares outstanding adjustment</t>
        </is>
      </c>
      <c r="B4" s="5" t="n">
        <v>847000</v>
      </c>
    </row>
    <row r="5">
      <c r="A5" s="4" t="inlineStr">
        <is>
          <t>Incremental common shares attributable to dilutive effect of conversion of preferred stock</t>
        </is>
      </c>
      <c r="B5" s="5" t="n">
        <v>120000</v>
      </c>
    </row>
    <row r="6">
      <c r="A6" s="4" t="inlineStr">
        <is>
          <t>Incremental common shares attributable to dilutive effect of call options and warrants</t>
        </is>
      </c>
      <c r="B6" s="5" t="n">
        <v>72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Narrative) (Details) - USD ($)</t>
        </is>
      </c>
      <c r="B1" s="2" t="inlineStr">
        <is>
          <t>9 Months Ended</t>
        </is>
      </c>
    </row>
    <row r="2">
      <c r="B2" s="2" t="inlineStr">
        <is>
          <t>Sep. 30, 2020</t>
        </is>
      </c>
      <c r="C2" s="2" t="inlineStr">
        <is>
          <t>Sep. 30, 2019</t>
        </is>
      </c>
    </row>
    <row r="3">
      <c r="A3" s="3" t="inlineStr">
        <is>
          <t>Compensation Related Costs [Abstract]</t>
        </is>
      </c>
    </row>
    <row r="4">
      <c r="A4" s="4" t="inlineStr">
        <is>
          <t>Stock-based compensation expense related to vested stock options</t>
        </is>
      </c>
      <c r="B4" s="6" t="n">
        <v>65942</v>
      </c>
      <c r="C4" s="6" t="n">
        <v>166250</v>
      </c>
    </row>
    <row r="5">
      <c r="A5" s="4" t="inlineStr">
        <is>
          <t>Unrecognized compensation cost related to unvested stock options</t>
        </is>
      </c>
      <c r="B5" s="6" t="n">
        <v>137550</v>
      </c>
    </row>
    <row r="6">
      <c r="A6" s="4" t="inlineStr">
        <is>
          <t>Vesting period of unrecognized compensation cost related to unvested stock options</t>
        </is>
      </c>
      <c r="B6" s="4" t="inlineStr">
        <is>
          <t>2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80" customWidth="1" min="2" max="2"/>
    <col width="16" customWidth="1" min="3" max="3"/>
    <col width="53" customWidth="1" min="4" max="4"/>
    <col width="14" customWidth="1" min="5" max="5"/>
    <col width="14" customWidth="1" min="6" max="6"/>
  </cols>
  <sheetData>
    <row r="1">
      <c r="A1" s="1" t="inlineStr">
        <is>
          <t>Subsequent Events (Narrative) (Details) - USD ($)</t>
        </is>
      </c>
      <c r="B1" s="2" t="inlineStr">
        <is>
          <t>1 Months Ended</t>
        </is>
      </c>
    </row>
    <row r="2">
      <c r="B2" s="2" t="inlineStr">
        <is>
          <t>Nov. 05, 2020</t>
        </is>
      </c>
      <c r="C2" s="2" t="inlineStr">
        <is>
          <t>Oct. 27, 2020</t>
        </is>
      </c>
      <c r="D2" s="2" t="inlineStr">
        <is>
          <t>Nov. 19, 2018</t>
        </is>
      </c>
      <c r="E2" s="2" t="inlineStr">
        <is>
          <t>Oct. 10, 2020</t>
        </is>
      </c>
      <c r="F2" s="2" t="inlineStr">
        <is>
          <t>Sep. 30, 2020</t>
        </is>
      </c>
    </row>
    <row r="3">
      <c r="A3" s="4" t="inlineStr">
        <is>
          <t>Revolving Credit Facility [Member]</t>
        </is>
      </c>
    </row>
    <row r="4">
      <c r="A4" s="3" t="inlineStr">
        <is>
          <t>Subsequent Event [Line Items]</t>
        </is>
      </c>
    </row>
    <row r="5">
      <c r="A5" s="4" t="inlineStr">
        <is>
          <t>Line of credit available balance</t>
        </is>
      </c>
      <c r="F5" s="6" t="n">
        <v>900000</v>
      </c>
    </row>
    <row r="6">
      <c r="A6" s="4" t="inlineStr">
        <is>
          <t>Line of Credit Facility, Interest Rate Description</t>
        </is>
      </c>
      <c r="D6" s="4" t="inlineStr">
        <is>
          <t>LIBOR Daily Floating Rate plus 2.5 percentage points</t>
        </is>
      </c>
    </row>
    <row r="7">
      <c r="A7" s="4" t="inlineStr">
        <is>
          <t>Line bear interest at the LIBOR daily floating rate</t>
        </is>
      </c>
      <c r="D7" s="4" t="inlineStr">
        <is>
          <t>2.50%</t>
        </is>
      </c>
    </row>
    <row r="8">
      <c r="A8" s="4" t="inlineStr">
        <is>
          <t>Subsequent Event [Member] | Premium finance agreement [Member]</t>
        </is>
      </c>
    </row>
    <row r="9">
      <c r="A9" s="3" t="inlineStr">
        <is>
          <t>Subsequent Event [Line Items]</t>
        </is>
      </c>
    </row>
    <row r="10">
      <c r="A10" s="4" t="inlineStr">
        <is>
          <t>Aggregate sum obligated to pay</t>
        </is>
      </c>
      <c r="C10" s="6" t="n">
        <v>926110</v>
      </c>
    </row>
    <row r="11">
      <c r="A11" s="4" t="inlineStr">
        <is>
          <t>Debt Instrument, Frequency of Periodic Payment</t>
        </is>
      </c>
      <c r="C11" s="4" t="inlineStr">
        <is>
          <t>eleven payments</t>
        </is>
      </c>
    </row>
    <row r="12">
      <c r="A12" s="4" t="inlineStr">
        <is>
          <t>Debt Instrument, Periodic Payment</t>
        </is>
      </c>
      <c r="C12" s="6" t="n">
        <v>84192</v>
      </c>
    </row>
    <row r="13">
      <c r="A13" s="4" t="inlineStr">
        <is>
          <t>Debt Instrument, Interest Rate, Stated Percentage</t>
        </is>
      </c>
      <c r="C13" s="4" t="inlineStr">
        <is>
          <t>4.95%</t>
        </is>
      </c>
    </row>
    <row r="14">
      <c r="A14" s="4" t="inlineStr">
        <is>
          <t>Debt Instrument Penalty Interest Rate</t>
        </is>
      </c>
      <c r="C14" s="4" t="inlineStr">
        <is>
          <t>5.00%</t>
        </is>
      </c>
    </row>
    <row r="15">
      <c r="A15" s="4" t="inlineStr">
        <is>
          <t>Subsequent Event [Member] | Revolving Credit Facility [Member]</t>
        </is>
      </c>
    </row>
    <row r="16">
      <c r="A16" s="3" t="inlineStr">
        <is>
          <t>Subsequent Event [Line Items]</t>
        </is>
      </c>
    </row>
    <row r="17">
      <c r="A17" s="4" t="inlineStr">
        <is>
          <t>Line of credit available balance</t>
        </is>
      </c>
      <c r="E17" s="6" t="n">
        <v>1000000</v>
      </c>
    </row>
    <row r="18">
      <c r="A18" s="4" t="inlineStr">
        <is>
          <t>Line of Credit Facility, Interest Rate Description</t>
        </is>
      </c>
      <c r="B18" s="4" t="inlineStr">
        <is>
          <t>at the greater of the LIBOR Daily Floating Rate or an Index Floor of 1.25 percentage points plus 2.5 percentage points</t>
        </is>
      </c>
    </row>
    <row r="19">
      <c r="A19" s="4" t="inlineStr">
        <is>
          <t>Line bear interest at the LIBOR daily floating rate</t>
        </is>
      </c>
      <c r="B19" s="4" t="inlineStr">
        <is>
          <t>2.5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Right-of-Use Assets and Lease Liability Obligations -Schedule of Right-of- Use Assets and Lease Liability Obligations (Details) - USD ($)</t>
        </is>
      </c>
      <c r="B1" s="2" t="inlineStr">
        <is>
          <t>Sep. 30, 2020</t>
        </is>
      </c>
      <c r="C1" s="2" t="inlineStr">
        <is>
          <t>Dec. 31, 2019</t>
        </is>
      </c>
    </row>
    <row r="2">
      <c r="A2" s="3" t="inlineStr">
        <is>
          <t>Assets</t>
        </is>
      </c>
    </row>
    <row r="3">
      <c r="A3" s="4" t="inlineStr">
        <is>
          <t>Operating lease ROU assets</t>
        </is>
      </c>
      <c r="B3" s="6" t="n">
        <v>254066</v>
      </c>
      <c r="C3" s="6" t="n">
        <v>411956</v>
      </c>
    </row>
    <row r="4">
      <c r="A4" s="3" t="inlineStr">
        <is>
          <t>Liabilities</t>
        </is>
      </c>
    </row>
    <row r="5">
      <c r="A5" s="4" t="inlineStr">
        <is>
          <t>Operating lease liabilities, current</t>
        </is>
      </c>
      <c r="B5" s="5" t="n">
        <v>163858</v>
      </c>
      <c r="C5" s="5" t="n">
        <v>190765</v>
      </c>
    </row>
    <row r="6">
      <c r="A6" s="4" t="inlineStr">
        <is>
          <t>Operating lease liabilities, net of current portion</t>
        </is>
      </c>
      <c r="B6" s="5" t="n">
        <v>90208</v>
      </c>
      <c r="C6" s="5" t="n">
        <v>221191</v>
      </c>
    </row>
    <row r="7">
      <c r="A7" s="4" t="inlineStr">
        <is>
          <t>Total operating lease liabilities</t>
        </is>
      </c>
      <c r="B7" s="6" t="n">
        <v>254066</v>
      </c>
      <c r="C7" s="6" t="n">
        <v>411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perating Leases-Right-of-Use Assets and Lease Liability Obligations - Schedule of Remaining lease term and incremental borrowing rates of Operating leases (Details)</t>
        </is>
      </c>
      <c r="B1" s="2" t="inlineStr">
        <is>
          <t>Sep. 30, 2020</t>
        </is>
      </c>
    </row>
    <row r="2">
      <c r="A2" s="3" t="inlineStr">
        <is>
          <t>Lessee Disclosure [Abstract]</t>
        </is>
      </c>
    </row>
    <row r="3">
      <c r="A3" s="4" t="inlineStr">
        <is>
          <t>Weighted average remaining lease term</t>
        </is>
      </c>
      <c r="B3" s="4" t="inlineStr">
        <is>
          <t>2 years</t>
        </is>
      </c>
    </row>
    <row r="4">
      <c r="A4" s="4" t="inlineStr">
        <is>
          <t>Weighted average discount rate</t>
        </is>
      </c>
      <c r="B4" s="4" t="inlineStr">
        <is>
          <t>5.0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Right-of-Use Assets and Lease Liability Obligations - Schedule of Maturities of lease liabilities (Details) - USD ($)</t>
        </is>
      </c>
      <c r="B1" s="2" t="inlineStr">
        <is>
          <t>Sep. 30, 2020</t>
        </is>
      </c>
      <c r="C1" s="2" t="inlineStr">
        <is>
          <t>Dec. 31, 2019</t>
        </is>
      </c>
    </row>
    <row r="2">
      <c r="A2" s="3" t="inlineStr">
        <is>
          <t>Lessee Disclosure [Abstract]</t>
        </is>
      </c>
    </row>
    <row r="3">
      <c r="A3" s="4" t="inlineStr">
        <is>
          <t>Remaining 2020</t>
        </is>
      </c>
      <c r="B3" s="6" t="n">
        <v>53257</v>
      </c>
    </row>
    <row r="4">
      <c r="A4" s="4" t="inlineStr">
        <is>
          <t>2021</t>
        </is>
      </c>
      <c r="B4" s="5" t="n">
        <v>175659</v>
      </c>
    </row>
    <row r="5">
      <c r="A5" s="4" t="inlineStr">
        <is>
          <t>2022</t>
        </is>
      </c>
      <c r="B5" s="5" t="n">
        <v>58973</v>
      </c>
    </row>
    <row r="6">
      <c r="A6" s="4" t="inlineStr">
        <is>
          <t>Total minimum lease payments</t>
        </is>
      </c>
      <c r="B6" s="5" t="n">
        <v>287889</v>
      </c>
    </row>
    <row r="7">
      <c r="A7" s="4" t="inlineStr">
        <is>
          <t>Less: amount representing interest</t>
        </is>
      </c>
      <c r="B7" s="5" t="n">
        <v>-33823</v>
      </c>
    </row>
    <row r="8">
      <c r="A8" s="4" t="inlineStr">
        <is>
          <t>Total operating lease liabilities</t>
        </is>
      </c>
      <c r="B8" s="6" t="n">
        <v>254066</v>
      </c>
      <c r="C8" s="6" t="n">
        <v>411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Right-of-Use Assets and Lease Liability Obligations - Schedule of Supplemental cash flow information of Operating Leases (Details) - USD ($)</t>
        </is>
      </c>
      <c r="B1" s="2" t="inlineStr">
        <is>
          <t>9 Months Ended</t>
        </is>
      </c>
    </row>
    <row r="2">
      <c r="B2" s="2" t="inlineStr">
        <is>
          <t>Sep. 30, 2020</t>
        </is>
      </c>
      <c r="C2" s="2" t="inlineStr">
        <is>
          <t>Sep. 30, 2019</t>
        </is>
      </c>
    </row>
    <row r="3">
      <c r="A3" s="3" t="inlineStr">
        <is>
          <t>Lessee Disclosure [Abstract]</t>
        </is>
      </c>
    </row>
    <row r="4">
      <c r="A4" s="4" t="inlineStr">
        <is>
          <t>Cash paid for amounts included in the measurement of lease liabilities</t>
        </is>
      </c>
      <c r="B4" s="6" t="n">
        <v>165228</v>
      </c>
      <c r="C4" s="6" t="n">
        <v>137442</v>
      </c>
    </row>
    <row r="5">
      <c r="A5" s="4" t="inlineStr">
        <is>
          <t>Right-of-use assets obtained in exchange for lease obligations</t>
        </is>
      </c>
      <c r="B5" s="6" t="n">
        <v>0</v>
      </c>
      <c r="C5" s="6" t="n">
        <v>5009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Recognition - Schedule of revenue by major customers by reporting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1370946</v>
      </c>
      <c r="C4" s="6" t="n">
        <v>9649335</v>
      </c>
      <c r="D4" s="6" t="n">
        <v>25855950</v>
      </c>
      <c r="E4" s="6" t="n">
        <v>21017329</v>
      </c>
    </row>
    <row r="5">
      <c r="A5" s="4" t="inlineStr">
        <is>
          <t>% of Revenues</t>
        </is>
      </c>
      <c r="D5" s="4" t="inlineStr">
        <is>
          <t>100.00%</t>
        </is>
      </c>
      <c r="E5" s="4" t="inlineStr">
        <is>
          <t>100.00%</t>
        </is>
      </c>
    </row>
    <row r="6">
      <c r="A6" s="4" t="inlineStr">
        <is>
          <t>Consumer and athlete direct revenues [Member]</t>
        </is>
      </c>
    </row>
    <row r="7">
      <c r="A7" s="3" t="inlineStr">
        <is>
          <t>Disaggregation of Revenue [Line Items]</t>
        </is>
      </c>
    </row>
    <row r="8">
      <c r="A8" s="4" t="inlineStr">
        <is>
          <t>Revenues</t>
        </is>
      </c>
      <c r="D8" s="6" t="n">
        <v>1851441</v>
      </c>
      <c r="E8" s="6" t="n">
        <v>980552</v>
      </c>
    </row>
    <row r="9">
      <c r="A9" s="4" t="inlineStr">
        <is>
          <t>% of Revenues</t>
        </is>
      </c>
      <c r="D9" s="4" t="inlineStr">
        <is>
          <t>7.00%</t>
        </is>
      </c>
      <c r="E9" s="4" t="inlineStr">
        <is>
          <t>5.00%</t>
        </is>
      </c>
    </row>
    <row r="10">
      <c r="A10" s="4" t="inlineStr">
        <is>
          <t>Dealer direct revenues [Member]</t>
        </is>
      </c>
    </row>
    <row r="11">
      <c r="A11" s="3" t="inlineStr">
        <is>
          <t>Disaggregation of Revenue [Line Items]</t>
        </is>
      </c>
    </row>
    <row r="12">
      <c r="A12" s="4" t="inlineStr">
        <is>
          <t>Revenues</t>
        </is>
      </c>
      <c r="D12" s="6" t="n">
        <v>8558106</v>
      </c>
      <c r="E12" s="6" t="n">
        <v>6913057</v>
      </c>
    </row>
    <row r="13">
      <c r="A13" s="4" t="inlineStr">
        <is>
          <t>% of Revenues</t>
        </is>
      </c>
      <c r="D13" s="4" t="inlineStr">
        <is>
          <t>33.00%</t>
        </is>
      </c>
      <c r="E13" s="4" t="inlineStr">
        <is>
          <t>33.00%</t>
        </is>
      </c>
    </row>
    <row r="14">
      <c r="A14" s="4" t="inlineStr">
        <is>
          <t>International distributor revenues [Member]</t>
        </is>
      </c>
    </row>
    <row r="15">
      <c r="A15" s="3" t="inlineStr">
        <is>
          <t>Disaggregation of Revenue [Line Items]</t>
        </is>
      </c>
    </row>
    <row r="16">
      <c r="A16" s="4" t="inlineStr">
        <is>
          <t>Revenues</t>
        </is>
      </c>
      <c r="D16" s="6" t="n">
        <v>15446403</v>
      </c>
      <c r="E16" s="6" t="n">
        <v>13123720</v>
      </c>
    </row>
    <row r="17">
      <c r="A17" s="4" t="inlineStr">
        <is>
          <t>% of Revenues</t>
        </is>
      </c>
      <c r="D17" s="4" t="inlineStr">
        <is>
          <t>60.00%</t>
        </is>
      </c>
      <c r="E17" s="4" t="inlineStr">
        <is>
          <t>6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perations [Abstract]</t>
        </is>
      </c>
    </row>
    <row r="4">
      <c r="A4" s="4" t="inlineStr">
        <is>
          <t>Revenues</t>
        </is>
      </c>
      <c r="B4" s="6" t="n">
        <v>11370946</v>
      </c>
      <c r="C4" s="6" t="n">
        <v>9649335</v>
      </c>
      <c r="D4" s="6" t="n">
        <v>25855950</v>
      </c>
      <c r="E4" s="6" t="n">
        <v>21017329</v>
      </c>
    </row>
    <row r="5">
      <c r="A5" s="4" t="inlineStr">
        <is>
          <t>Cost of Revenues</t>
        </is>
      </c>
      <c r="B5" s="5" t="n">
        <v>6422472</v>
      </c>
      <c r="C5" s="5" t="n">
        <v>5152688</v>
      </c>
      <c r="D5" s="5" t="n">
        <v>14129516</v>
      </c>
      <c r="E5" s="5" t="n">
        <v>11027944</v>
      </c>
    </row>
    <row r="6">
      <c r="A6" s="4" t="inlineStr">
        <is>
          <t>Gross Profit</t>
        </is>
      </c>
      <c r="B6" s="5" t="n">
        <v>4948474</v>
      </c>
      <c r="C6" s="5" t="n">
        <v>4496647</v>
      </c>
      <c r="D6" s="5" t="n">
        <v>11726434</v>
      </c>
      <c r="E6" s="5" t="n">
        <v>9989385</v>
      </c>
    </row>
    <row r="7">
      <c r="A7" s="4" t="inlineStr">
        <is>
          <t>Product Royalty Income</t>
        </is>
      </c>
      <c r="B7" s="5" t="n">
        <v>36016</v>
      </c>
      <c r="C7" s="5" t="n">
        <v>17360</v>
      </c>
      <c r="D7" s="5" t="n">
        <v>40675</v>
      </c>
      <c r="E7" s="5" t="n">
        <v>33056</v>
      </c>
    </row>
    <row r="8">
      <c r="A8" s="3" t="inlineStr">
        <is>
          <t>Operating Expenses</t>
        </is>
      </c>
    </row>
    <row r="9">
      <c r="A9" s="4" t="inlineStr">
        <is>
          <t>Salaries and wages</t>
        </is>
      </c>
      <c r="B9" s="5" t="n">
        <v>784131</v>
      </c>
      <c r="C9" s="5" t="n">
        <v>739366</v>
      </c>
      <c r="D9" s="5" t="n">
        <v>2251583</v>
      </c>
      <c r="E9" s="5" t="n">
        <v>2330006</v>
      </c>
    </row>
    <row r="10">
      <c r="A10" s="4" t="inlineStr">
        <is>
          <t>Commissions and consulting expenses</t>
        </is>
      </c>
      <c r="B10" s="5" t="n">
        <v>157672</v>
      </c>
      <c r="C10" s="5" t="n">
        <v>104608</v>
      </c>
      <c r="D10" s="5" t="n">
        <v>345014</v>
      </c>
      <c r="E10" s="5" t="n">
        <v>263168</v>
      </c>
    </row>
    <row r="11">
      <c r="A11" s="4" t="inlineStr">
        <is>
          <t>Professional fees</t>
        </is>
      </c>
      <c r="B11" s="5" t="n">
        <v>181233</v>
      </c>
      <c r="C11" s="5" t="n">
        <v>133480</v>
      </c>
      <c r="D11" s="5" t="n">
        <v>716138</v>
      </c>
      <c r="E11" s="5" t="n">
        <v>518017</v>
      </c>
    </row>
    <row r="12">
      <c r="A12" s="4" t="inlineStr">
        <is>
          <t>Advertising and marketing</t>
        </is>
      </c>
      <c r="B12" s="5" t="n">
        <v>543020</v>
      </c>
      <c r="C12" s="5" t="n">
        <v>520633</v>
      </c>
      <c r="D12" s="5" t="n">
        <v>1524251</v>
      </c>
      <c r="E12" s="5" t="n">
        <v>1556515</v>
      </c>
    </row>
    <row r="13">
      <c r="A13" s="4" t="inlineStr">
        <is>
          <t>Office lease and expenses</t>
        </is>
      </c>
      <c r="B13" s="5" t="n">
        <v>78932</v>
      </c>
      <c r="C13" s="5" t="n">
        <v>71725</v>
      </c>
      <c r="D13" s="5" t="n">
        <v>225132</v>
      </c>
      <c r="E13" s="5" t="n">
        <v>210263</v>
      </c>
    </row>
    <row r="14">
      <c r="A14" s="4" t="inlineStr">
        <is>
          <t>Research and development costs</t>
        </is>
      </c>
      <c r="B14" s="5" t="n">
        <v>404723</v>
      </c>
      <c r="C14" s="5" t="n">
        <v>357258</v>
      </c>
      <c r="D14" s="5" t="n">
        <v>1129535</v>
      </c>
      <c r="E14" s="5" t="n">
        <v>1063573</v>
      </c>
    </row>
    <row r="15">
      <c r="A15" s="4" t="inlineStr">
        <is>
          <t>Bad debt expense</t>
        </is>
      </c>
      <c r="B15" s="5" t="n">
        <v>32172</v>
      </c>
      <c r="C15" s="5" t="n">
        <v>148685</v>
      </c>
      <c r="D15" s="5" t="n">
        <v>59092</v>
      </c>
      <c r="E15" s="5" t="n">
        <v>158184</v>
      </c>
    </row>
    <row r="16">
      <c r="A16" s="4" t="inlineStr">
        <is>
          <t>General and administrative expenses</t>
        </is>
      </c>
      <c r="B16" s="5" t="n">
        <v>459993</v>
      </c>
      <c r="C16" s="5" t="n">
        <v>485054</v>
      </c>
      <c r="D16" s="5" t="n">
        <v>1390236</v>
      </c>
      <c r="E16" s="5" t="n">
        <v>1473708</v>
      </c>
    </row>
    <row r="17">
      <c r="A17" s="4" t="inlineStr">
        <is>
          <t>Depreciation</t>
        </is>
      </c>
      <c r="B17" s="5" t="n">
        <v>212564</v>
      </c>
      <c r="C17" s="5" t="n">
        <v>191712</v>
      </c>
      <c r="D17" s="5" t="n">
        <v>595365</v>
      </c>
      <c r="E17" s="5" t="n">
        <v>569707</v>
      </c>
    </row>
    <row r="18">
      <c r="A18" s="4" t="inlineStr">
        <is>
          <t>Total operating expenses</t>
        </is>
      </c>
      <c r="B18" s="5" t="n">
        <v>2854440</v>
      </c>
      <c r="C18" s="5" t="n">
        <v>2752521</v>
      </c>
      <c r="D18" s="5" t="n">
        <v>8236346</v>
      </c>
      <c r="E18" s="5" t="n">
        <v>8143141</v>
      </c>
    </row>
    <row r="19">
      <c r="A19" s="4" t="inlineStr">
        <is>
          <t>Income from Operations</t>
        </is>
      </c>
      <c r="B19" s="5" t="n">
        <v>2130050</v>
      </c>
      <c r="C19" s="5" t="n">
        <v>1761486</v>
      </c>
      <c r="D19" s="5" t="n">
        <v>3530763</v>
      </c>
      <c r="E19" s="5" t="n">
        <v>1879300</v>
      </c>
    </row>
    <row r="20">
      <c r="A20" s="3" t="inlineStr">
        <is>
          <t>Other Income (expenses)</t>
        </is>
      </c>
    </row>
    <row r="21">
      <c r="A21" s="4" t="inlineStr">
        <is>
          <t>Interest and other expenses, net</t>
        </is>
      </c>
      <c r="B21" s="5" t="n">
        <v>19727</v>
      </c>
      <c r="C21" s="5" t="n">
        <v>-449</v>
      </c>
      <c r="D21" s="5" t="n">
        <v>1621</v>
      </c>
      <c r="E21" s="5" t="n">
        <v>-4042</v>
      </c>
    </row>
    <row r="22">
      <c r="A22" s="4" t="inlineStr">
        <is>
          <t>Total other income (expenses)</t>
        </is>
      </c>
      <c r="B22" s="5" t="n">
        <v>19727</v>
      </c>
      <c r="C22" s="5" t="n">
        <v>-449</v>
      </c>
      <c r="D22" s="5" t="n">
        <v>1621</v>
      </c>
      <c r="E22" s="5" t="n">
        <v>-4042</v>
      </c>
    </row>
    <row r="23">
      <c r="A23" s="4" t="inlineStr">
        <is>
          <t>Income Before Income Taxes</t>
        </is>
      </c>
      <c r="B23" s="5" t="n">
        <v>2149777</v>
      </c>
      <c r="C23" s="5" t="n">
        <v>1761037</v>
      </c>
      <c r="D23" s="5" t="n">
        <v>3532384</v>
      </c>
      <c r="E23" s="5" t="n">
        <v>1875258</v>
      </c>
    </row>
    <row r="24">
      <c r="A24" s="4" t="inlineStr">
        <is>
          <t>Income Taxes</t>
        </is>
      </c>
      <c r="B24" s="5" t="n">
        <v>538320</v>
      </c>
      <c r="C24" s="5" t="n">
        <v>440259</v>
      </c>
      <c r="D24" s="5" t="n">
        <v>883972</v>
      </c>
      <c r="E24" s="5" t="n">
        <v>471542</v>
      </c>
    </row>
    <row r="25">
      <c r="A25" s="4" t="inlineStr">
        <is>
          <t>Net Income Available to Common Shareholders</t>
        </is>
      </c>
      <c r="B25" s="6" t="n">
        <v>1611457</v>
      </c>
      <c r="C25" s="6" t="n">
        <v>1320778</v>
      </c>
      <c r="D25" s="6" t="n">
        <v>2648412</v>
      </c>
      <c r="E25" s="6" t="n">
        <v>1403716</v>
      </c>
    </row>
    <row r="26">
      <c r="A26" s="3" t="inlineStr">
        <is>
          <t>Net Income per Common Share</t>
        </is>
      </c>
    </row>
    <row r="27">
      <c r="A27" s="4" t="inlineStr">
        <is>
          <t>Basic</t>
        </is>
      </c>
      <c r="B27" s="8" t="n">
        <v>0.3</v>
      </c>
      <c r="C27" s="8" t="n">
        <v>0.25</v>
      </c>
      <c r="D27" s="8" t="n">
        <v>0.49</v>
      </c>
      <c r="E27" s="8" t="n">
        <v>0.26</v>
      </c>
    </row>
    <row r="28">
      <c r="A28" s="4" t="inlineStr">
        <is>
          <t>Diluted</t>
        </is>
      </c>
      <c r="B28" s="8" t="n">
        <v>0.27</v>
      </c>
      <c r="C28" s="8" t="n">
        <v>0.24</v>
      </c>
      <c r="D28" s="8" t="n">
        <v>0.45</v>
      </c>
      <c r="E28" s="8" t="n">
        <v>0.25</v>
      </c>
    </row>
    <row r="29">
      <c r="A29" s="3" t="inlineStr">
        <is>
          <t>Weighted Average Number of Common Shares Outstanding</t>
        </is>
      </c>
    </row>
    <row r="30">
      <c r="A30" s="4" t="inlineStr">
        <is>
          <t>Basic</t>
        </is>
      </c>
      <c r="B30" s="5" t="n">
        <v>5386723</v>
      </c>
      <c r="C30" s="5" t="n">
        <v>5386723</v>
      </c>
      <c r="D30" s="5" t="n">
        <v>5386723</v>
      </c>
      <c r="E30" s="5" t="n">
        <v>5384753</v>
      </c>
    </row>
    <row r="31">
      <c r="A31" s="4" t="inlineStr">
        <is>
          <t>Diluted</t>
        </is>
      </c>
      <c r="B31" s="5" t="n">
        <v>5860428</v>
      </c>
      <c r="C31" s="5" t="n">
        <v>5532275</v>
      </c>
      <c r="D31" s="5" t="n">
        <v>5860428</v>
      </c>
      <c r="E31" s="5" t="n">
        <v>5530304</v>
      </c>
    </row>
    <row r="32">
      <c r="A32" s="3" t="inlineStr">
        <is>
          <t>Comprehensive Income</t>
        </is>
      </c>
    </row>
    <row r="33">
      <c r="A33" s="4" t="inlineStr">
        <is>
          <t>Net Income</t>
        </is>
      </c>
      <c r="B33" s="6" t="n">
        <v>1611457</v>
      </c>
      <c r="C33" s="6" t="n">
        <v>1320778</v>
      </c>
      <c r="D33" s="6" t="n">
        <v>2648412</v>
      </c>
      <c r="E33" s="6" t="n">
        <v>1403716</v>
      </c>
    </row>
    <row r="34">
      <c r="A34" s="3" t="inlineStr">
        <is>
          <t>Other comprehensive income, net of $-0- and $-0- deferred income taxes in 2020 and 2019</t>
        </is>
      </c>
    </row>
    <row r="35">
      <c r="A35" s="4" t="inlineStr">
        <is>
          <t>Foreign currency translation</t>
        </is>
      </c>
      <c r="B35" s="5" t="n">
        <v>17584</v>
      </c>
      <c r="C35" s="5" t="n">
        <v>-102756</v>
      </c>
      <c r="D35" s="5" t="n">
        <v>-239806</v>
      </c>
      <c r="E35" s="5" t="n">
        <v>-69591</v>
      </c>
    </row>
    <row r="36">
      <c r="A36" s="4" t="inlineStr">
        <is>
          <t>Total Comprehensive Income</t>
        </is>
      </c>
      <c r="B36" s="6" t="n">
        <v>1629041</v>
      </c>
      <c r="C36" s="6" t="n">
        <v>1218022</v>
      </c>
      <c r="D36" s="6" t="n">
        <v>2408606</v>
      </c>
      <c r="E36" s="6" t="n">
        <v>1334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hetical) - USD ($)</t>
        </is>
      </c>
      <c r="B1" s="2" t="inlineStr">
        <is>
          <t>9 Months Ended</t>
        </is>
      </c>
    </row>
    <row r="2">
      <c r="B2" s="2" t="inlineStr">
        <is>
          <t>Sep. 30, 2020</t>
        </is>
      </c>
      <c r="C2" s="2" t="inlineStr">
        <is>
          <t>Sep. 30, 2019</t>
        </is>
      </c>
    </row>
    <row r="3">
      <c r="A3" s="3" t="inlineStr">
        <is>
          <t>Statement of Operations [Abstract]</t>
        </is>
      </c>
    </row>
    <row r="4">
      <c r="A4" s="4" t="inlineStr">
        <is>
          <t>Deferred income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7" customWidth="1" min="2" max="2"/>
    <col width="22" customWidth="1" min="3" max="3"/>
    <col width="38" customWidth="1" min="4" max="4"/>
    <col width="46" customWidth="1" min="5" max="5"/>
    <col width="27" customWidth="1" min="6" max="6"/>
    <col width="13" customWidth="1" min="7" max="7"/>
  </cols>
  <sheetData>
    <row r="1">
      <c r="A1" s="1" t="inlineStr">
        <is>
          <t>CONSOLIDATED STATEMENTS OF CHANGES IN STOCKHOLDERS' EQUITY - 9 months ended Sep. 30, 2020 - USD ($)</t>
        </is>
      </c>
      <c r="B1" s="2" t="inlineStr">
        <is>
          <t>Preferred Stock A [Member]</t>
        </is>
      </c>
      <c r="C1" s="2" t="inlineStr">
        <is>
          <t>Common Stock [Member]</t>
        </is>
      </c>
      <c r="D1" s="2" t="inlineStr">
        <is>
          <t>Additional Paid - In Capital [Member]</t>
        </is>
      </c>
      <c r="E1" s="2" t="inlineStr">
        <is>
          <t>Accumulated Other Comprehensive Loss [Member]</t>
        </is>
      </c>
      <c r="F1" s="2" t="inlineStr">
        <is>
          <t>Retained Earnings [Member]</t>
        </is>
      </c>
      <c r="G1" s="2" t="inlineStr">
        <is>
          <t>Total</t>
        </is>
      </c>
    </row>
    <row r="2">
      <c r="A2" s="4" t="inlineStr">
        <is>
          <t>Beginning Balance at Dec. 31, 2019</t>
        </is>
      </c>
      <c r="B2" s="6" t="n">
        <v>3000</v>
      </c>
      <c r="C2" s="6" t="n">
        <v>130068</v>
      </c>
      <c r="D2" s="6" t="n">
        <v>8079774</v>
      </c>
      <c r="E2" s="6" t="n">
        <v>-529045</v>
      </c>
      <c r="F2" s="6" t="n">
        <v>3037924</v>
      </c>
      <c r="G2" s="6" t="n">
        <v>10721721</v>
      </c>
    </row>
    <row r="3">
      <c r="A3" s="4" t="inlineStr">
        <is>
          <t>Beginning Balance (Shares) at Dec. 31, 2019</t>
        </is>
      </c>
      <c r="B3" s="5" t="n">
        <v>120000</v>
      </c>
      <c r="C3" s="5" t="n">
        <v>5386723</v>
      </c>
    </row>
    <row r="4">
      <c r="A4" s="4" t="inlineStr">
        <is>
          <t>Compensation cost recognized in connection with stock options</t>
        </is>
      </c>
      <c r="D4" s="5" t="n">
        <v>65942</v>
      </c>
      <c r="G4" s="5" t="n">
        <v>65942</v>
      </c>
    </row>
    <row r="5">
      <c r="A5" s="4" t="inlineStr">
        <is>
          <t>Net income</t>
        </is>
      </c>
      <c r="F5" s="5" t="n">
        <v>2648412</v>
      </c>
      <c r="G5" s="5" t="n">
        <v>2648412</v>
      </c>
    </row>
    <row r="6">
      <c r="A6" s="4" t="inlineStr">
        <is>
          <t>Foreign currency translation adjustment</t>
        </is>
      </c>
      <c r="E6" s="5" t="n">
        <v>-239806</v>
      </c>
      <c r="G6" s="5" t="n">
        <v>-239806</v>
      </c>
    </row>
    <row r="7">
      <c r="A7" s="4" t="inlineStr">
        <is>
          <t>Ending Balance at Sep. 30, 2020</t>
        </is>
      </c>
      <c r="B7" s="6" t="n">
        <v>3000</v>
      </c>
      <c r="C7" s="6" t="n">
        <v>130068</v>
      </c>
      <c r="D7" s="6" t="n">
        <v>8145716</v>
      </c>
      <c r="E7" s="6" t="n">
        <v>-768851</v>
      </c>
      <c r="F7" s="6" t="n">
        <v>5686336</v>
      </c>
      <c r="G7" s="6" t="n">
        <v>13196269</v>
      </c>
    </row>
    <row r="8">
      <c r="A8" s="4" t="inlineStr">
        <is>
          <t>Ending Balance (Shares) at Sep. 30, 2020</t>
        </is>
      </c>
      <c r="B8" s="5" t="n">
        <v>120000</v>
      </c>
      <c r="C8" s="5" t="n">
        <v>53867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648412</v>
      </c>
      <c r="C4" s="6" t="n">
        <v>1403716</v>
      </c>
    </row>
    <row r="5">
      <c r="A5" s="3" t="inlineStr">
        <is>
          <t>Adjustments to reconcile net income to net cash provided by operating activities:</t>
        </is>
      </c>
    </row>
    <row r="6">
      <c r="A6" s="4" t="inlineStr">
        <is>
          <t>Depreciation</t>
        </is>
      </c>
      <c r="B6" s="5" t="n">
        <v>595365</v>
      </c>
      <c r="C6" s="5" t="n">
        <v>569707</v>
      </c>
    </row>
    <row r="7">
      <c r="A7" s="4" t="inlineStr">
        <is>
          <t>Stock-based compensation</t>
        </is>
      </c>
      <c r="B7" s="5" t="n">
        <v>65942</v>
      </c>
      <c r="C7" s="5" t="n">
        <v>166250</v>
      </c>
    </row>
    <row r="8">
      <c r="A8" s="4" t="inlineStr">
        <is>
          <t>Bad debts reserve</t>
        </is>
      </c>
      <c r="B8" s="5" t="n">
        <v>47639</v>
      </c>
      <c r="C8" s="5" t="n">
        <v>137787</v>
      </c>
    </row>
    <row r="9">
      <c r="A9" s="4" t="inlineStr">
        <is>
          <t>Inventory reserve</t>
        </is>
      </c>
      <c r="B9" s="5" t="n">
        <v>-9002</v>
      </c>
      <c r="C9" s="5" t="n">
        <v>35248</v>
      </c>
    </row>
    <row r="10">
      <c r="A10" s="4" t="inlineStr">
        <is>
          <t>Gain on sale of property and equipment</t>
        </is>
      </c>
      <c r="B10" s="5" t="n">
        <v>-25046</v>
      </c>
      <c r="C10" s="5" t="n">
        <v>-1500</v>
      </c>
    </row>
    <row r="11">
      <c r="A11" s="3" t="inlineStr">
        <is>
          <t>(Increase) decrease in:</t>
        </is>
      </c>
    </row>
    <row r="12">
      <c r="A12" s="4" t="inlineStr">
        <is>
          <t>Accounts receivable</t>
        </is>
      </c>
      <c r="B12" s="5" t="n">
        <v>-2712168</v>
      </c>
      <c r="C12" s="5" t="n">
        <v>-3916510</v>
      </c>
    </row>
    <row r="13">
      <c r="A13" s="4" t="inlineStr">
        <is>
          <t>Inventory</t>
        </is>
      </c>
      <c r="B13" s="5" t="n">
        <v>1792014</v>
      </c>
      <c r="C13" s="5" t="n">
        <v>-2188013</v>
      </c>
    </row>
    <row r="14">
      <c r="A14" s="4" t="inlineStr">
        <is>
          <t>Payments in advance</t>
        </is>
      </c>
      <c r="B14" s="5" t="n">
        <v>-457097</v>
      </c>
      <c r="C14" s="5" t="n">
        <v>-94</v>
      </c>
    </row>
    <row r="15">
      <c r="A15" s="4" t="inlineStr">
        <is>
          <t>Prepaid expenses and other current assets</t>
        </is>
      </c>
      <c r="B15" s="5" t="n">
        <v>-719419</v>
      </c>
      <c r="C15" s="5" t="n">
        <v>221279</v>
      </c>
    </row>
    <row r="16">
      <c r="A16" s="4" t="inlineStr">
        <is>
          <t>Deposits</t>
        </is>
      </c>
      <c r="B16" s="5" t="n">
        <v>-5949</v>
      </c>
      <c r="C16" s="5" t="n">
        <v>-787</v>
      </c>
    </row>
    <row r="17">
      <c r="A17" s="3" t="inlineStr">
        <is>
          <t>Increase (decrease) in:</t>
        </is>
      </c>
    </row>
    <row r="18">
      <c r="A18" s="4" t="inlineStr">
        <is>
          <t>Accounts payable and accrued expenses</t>
        </is>
      </c>
      <c r="B18" s="5" t="n">
        <v>582176</v>
      </c>
      <c r="C18" s="5" t="n">
        <v>4151748</v>
      </c>
    </row>
    <row r="19">
      <c r="A19" s="4" t="inlineStr">
        <is>
          <t>Income taxes payable</t>
        </is>
      </c>
      <c r="B19" s="5" t="n">
        <v>266948</v>
      </c>
      <c r="C19" s="5" t="n">
        <v>358814</v>
      </c>
    </row>
    <row r="20">
      <c r="A20" s="4" t="inlineStr">
        <is>
          <t>Deferred compensation</t>
        </is>
      </c>
      <c r="B20" s="5" t="n">
        <v>60000</v>
      </c>
      <c r="C20" s="5" t="n">
        <v>60000</v>
      </c>
    </row>
    <row r="21">
      <c r="A21" s="4" t="inlineStr">
        <is>
          <t>Net cash provided by operating activities</t>
        </is>
      </c>
      <c r="B21" s="5" t="n">
        <v>2129815</v>
      </c>
      <c r="C21" s="5" t="n">
        <v>997645</v>
      </c>
    </row>
    <row r="22">
      <c r="A22" s="3" t="inlineStr">
        <is>
          <t>Cash flows from investing activities</t>
        </is>
      </c>
    </row>
    <row r="23">
      <c r="A23" s="4" t="inlineStr">
        <is>
          <t>Capital expenditures</t>
        </is>
      </c>
      <c r="B23" s="5" t="n">
        <v>-697625</v>
      </c>
      <c r="C23" s="5" t="n">
        <v>-616278</v>
      </c>
    </row>
    <row r="24">
      <c r="A24" s="4" t="inlineStr">
        <is>
          <t>Proceeds from sale of property and equipment</t>
        </is>
      </c>
      <c r="B24" s="5" t="n">
        <v>25745</v>
      </c>
      <c r="C24" s="5" t="n">
        <v>10000</v>
      </c>
    </row>
    <row r="25">
      <c r="A25" s="4" t="inlineStr">
        <is>
          <t>Increase in short-term investments, net</t>
        </is>
      </c>
      <c r="B25" s="5" t="n">
        <v>-16</v>
      </c>
      <c r="C25" s="5" t="n">
        <v>-4</v>
      </c>
    </row>
    <row r="26">
      <c r="A26" s="4" t="inlineStr">
        <is>
          <t>Net cash used in investing activities</t>
        </is>
      </c>
      <c r="B26" s="5" t="n">
        <v>-671896</v>
      </c>
      <c r="C26" s="5" t="n">
        <v>-606282</v>
      </c>
    </row>
    <row r="27">
      <c r="A27" s="3" t="inlineStr">
        <is>
          <t>Cash flows from financing activities</t>
        </is>
      </c>
    </row>
    <row r="28">
      <c r="A28" s="4" t="inlineStr">
        <is>
          <t>Issuance of common stock</t>
        </is>
      </c>
      <c r="C28" s="5" t="n">
        <v>15000</v>
      </c>
    </row>
    <row r="29">
      <c r="A29" s="4" t="inlineStr">
        <is>
          <t>Proceeds (repayment) of note payable to bank, net</t>
        </is>
      </c>
      <c r="B29" s="5" t="n">
        <v>-200000</v>
      </c>
      <c r="C29" s="5" t="n">
        <v>350000</v>
      </c>
    </row>
    <row r="30">
      <c r="A30" s="4" t="inlineStr">
        <is>
          <t>Proceeds from Paycheck Protection Program loan</t>
        </is>
      </c>
      <c r="B30" s="5" t="n">
        <v>210732</v>
      </c>
    </row>
    <row r="31">
      <c r="A31" s="4" t="inlineStr">
        <is>
          <t>Repayments of short-term loan, net</t>
        </is>
      </c>
      <c r="B31" s="5" t="n">
        <v>-504577</v>
      </c>
      <c r="C31" s="5" t="n">
        <v>-509019</v>
      </c>
    </row>
    <row r="32">
      <c r="A32" s="4" t="inlineStr">
        <is>
          <t>Net cash used in financing activities</t>
        </is>
      </c>
      <c r="B32" s="5" t="n">
        <v>-493845</v>
      </c>
      <c r="C32" s="5" t="n">
        <v>-144019</v>
      </c>
    </row>
    <row r="33">
      <c r="A33" s="4" t="inlineStr">
        <is>
          <t>Effect of exchange rates on cash and cash equivalents</t>
        </is>
      </c>
      <c r="B33" s="5" t="n">
        <v>-168277</v>
      </c>
      <c r="C33" s="5" t="n">
        <v>-50632</v>
      </c>
    </row>
    <row r="34">
      <c r="A34" s="4" t="inlineStr">
        <is>
          <t>Net increase in cash and cash equivalents</t>
        </is>
      </c>
      <c r="B34" s="5" t="n">
        <v>795797</v>
      </c>
      <c r="C34" s="5" t="n">
        <v>196712</v>
      </c>
    </row>
    <row r="35">
      <c r="A35" s="4" t="inlineStr">
        <is>
          <t>Cash and cash equivalents - beginning of period</t>
        </is>
      </c>
      <c r="B35" s="5" t="n">
        <v>2072864</v>
      </c>
      <c r="C35" s="5" t="n">
        <v>1709900</v>
      </c>
    </row>
    <row r="36">
      <c r="A36" s="4" t="inlineStr">
        <is>
          <t>Cash and cash equivalents - end of period</t>
        </is>
      </c>
      <c r="B36" s="5" t="n">
        <v>2868661</v>
      </c>
      <c r="C36" s="5" t="n">
        <v>1906612</v>
      </c>
    </row>
    <row r="37">
      <c r="A37" s="3" t="inlineStr">
        <is>
          <t>SUPPLEMENTAL DISCLOSURE OF CASH FLOW INFORMATION:</t>
        </is>
      </c>
    </row>
    <row r="38">
      <c r="A38" s="4" t="inlineStr">
        <is>
          <t>Cash paid for interest</t>
        </is>
      </c>
      <c r="B38" s="5" t="n">
        <v>26446</v>
      </c>
      <c r="C38" s="5" t="n">
        <v>16509</v>
      </c>
    </row>
    <row r="39">
      <c r="A39" s="4" t="inlineStr">
        <is>
          <t>Cash paid for income taxes</t>
        </is>
      </c>
      <c r="B39" s="5" t="n">
        <v>616148</v>
      </c>
      <c r="C39" s="5" t="n">
        <v>111600</v>
      </c>
    </row>
    <row r="40">
      <c r="A40" s="3" t="inlineStr">
        <is>
          <t>Other noncash investing and financing activities</t>
        </is>
      </c>
    </row>
    <row r="41">
      <c r="A41" s="4" t="inlineStr">
        <is>
          <t>Common stock issued for services</t>
        </is>
      </c>
      <c r="B41" s="6" t="n">
        <v>65942</v>
      </c>
      <c r="C41" s="6" t="n">
        <v>166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 [Text Block]</t>
        </is>
      </c>
      <c r="B4" s="4" t="inlineStr">
        <is>
          <t>Note 1 - Basis of presentation The consolidated balance sheet as of December 31, 2019 was audited and appears in the Form 10-K filed by the Company with the Securities and Exchange Commission on March 24, 2020. The consolidated balance sheet as of September 30, 2020 and the consolidated statements of operations and comprehensive income for the three and nine months ended September 30, 2020 and 2019, changes in stockholders' equity for the nine months ended September 30, 2020, cash flows for the nine months ended September 30, 2020 and 2019,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September 30, 2020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19 as filed with the Securities and Exchange Commission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 [Text Block]</t>
        </is>
      </c>
      <c r="B4" s="4" t="inlineStr">
        <is>
          <t>Note 2 - Inventory Inventory is stated at the lower of cost or net realizable value.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was $100,125 at September 30, 2020 and $109,127 at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16:14Z</dcterms:created>
  <dcterms:modified xmlns:dcterms="http://purl.org/dc/terms/" xmlns:xsi="http://www.w3.org/2001/XMLSchema-instance" xsi:type="dcterms:W3CDTF">2020-11-12T08:16:14Z</dcterms:modified>
</cp:coreProperties>
</file>